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verbridge, Inc.</t>
        </is>
      </c>
    </row>
    <row r="7">
      <c r="A7" s="4" t="inlineStr">
        <is>
          <t>Entity Central Index Key</t>
        </is>
      </c>
      <c r="B7" s="4" t="inlineStr">
        <is>
          <t>00014373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17"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 In accordance with Item 402(v) of Regulation S-K, we provide below the tabular disclosure for the Company’s CEO, Interim Co-CEOs, and the average of our NEOs other than the CEO or Interim Co-CEOs for 2022, 2021 and 2020.
Summary Compensation Table Total for CEO Compensation Actually Paid to CEO (5) Value of Initial Fixed $100 Investment Based On:
Year CEO (1) Interim (2) Interim (3) CEO (1) Interim (2) Interim (3) Average Summary Compen- (4) Average Compen- (4)(6) Company Peer Group Total Share- (7) Net Loss Adj. EBITDA (8)
(a) (b) (c) (d) (e) (f) (g) (h) (i) (j) (k) (l) (m)
2022 $ 11,015,886 $ 5,870,794 $ 5,571,750 $ 9,973,386 $ 1,770,482 $( 2,504,541 ) $ 1,751,936 $ 588,605 $ 38 $ 139 $( 61 ) $ 42
2021 $ 4,865,237 $ 4,347,241 $ 2,545,953 $( 9,660,963 ) $( 3,840,720 ) $( 2,897,570 ) $ 1,169,751 $( 1,109,693 ) $ 86 $ 194 $( 95 ) $ 11
2020 $ 7,442,542 $— $— $ 21,695,432 $— $— $ 3,625,753 $ 11,407,681 $ 191 $ 144 $( 93 ) $ 8 (1) Reflects compensation amounts for our CEO, David Wagner for 2022, and our former CEO David Meredith for 2020 and 2021. (2) Reflects compensation amounts for our Interim Co-CEO, Patrick Brickley , for the years shown. (3) Reflects compensation amounts for our Interim Co-CEO, Vernon Irvin , for the years shown. (4) Reflects the average compensation amounts for our non-CEO NEOs in each year as follows: (i) for 2022: Phillip Huff, Elliot Mark, Bryan Barney, and Ajay Nigam; (ii) for 2021 Phillip Huff, Elliot Mark and Ajay Nigam; and (ii) for 2020: Patrick Brickley, Jamie Ellertson, Vernon Irvin, and Ajay Nigam. (5) To calculate CAP to the CEO and Interim Co-CEOs in columns (e), (f) and (g), the following amounts were deducted from and added to the applicable SCT Total compensation:
Fiscal Year Summary Compensation Table Total Deductions from Summary Compensation Table Total (a) Additions to Summary Compensation Table Total (b) Compensation Actually Paid
CEO
2022 $ 11,015,886 $ ( 10,656,000 ) $ 9,613,500 $ 9,973,386
2021 $ 4,865,237 $ ( 4,375,033 ) $ ( 10,151,167 ) $ ( 9,660,963 )
2020 $ 7,442,542 $ ( 6,581,676 ) $ 20,834,566 $ 21,695,432
Interim Co-CEO (Brickley)
2022 $ 5,870,794 $ ( 4,999,991 ) $ 899,679 $ 1,770,482
2021 $ 4,347,241 $ ( 3,631,245 ) $ ( 4,556,716 ) $ ( 3,840,720 )
Interim Co-CEO (Irvin)
2022 $ 5,571,750 $ ( 4,999,991 ) $ ( 3,076,300 ) $ ( 2,504,541 )
2021 $ 2,545,953 $ ( 1,749,969 ) $ ( 3,693,554 ) $ ( 2,897,570 ) (a) Represents the grant date fair value of equity awards reported in the “Stock Awards” column in the Summary Compensation Table for the applicable year. (b) Reflects the value of equity calculated in accordance with the SEC methodology for determining compensation actually paid under Item 402(v) of Regulation S-K for each year shown. The amounts deducted or added in calculating the equity values included in CAP are as follows:
Year Year End Fair Value of Equity Awards Granted in the Year that Remained Outstanding and Unvested at Year End Year over Year Change in Fair Value of Outstanding and Unvested Equity Awards Granted in a Prior Year that Remained Outstanding and Unvested at Year End Fair Value as of Vesting Date of Equity Awards Granted and Vested in the Sam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Equity Value Included in Compen-
(a) (b) (c) (d) (e) (f) (g) = (a) + (b) + (c) + (d) – (e) + (f)
CEO
2022 $ 8,134,500 $ — $ 1,479,000 $ — $ — $ — $ 9,613,500
2021 $ 2,446,805 $ ( 12,826,016 ) $ — $ 228,044 $ — $ — $ ( 10,151,167 )
2020 $ 6,136,616 $ 11,855,330 $ 706,860 $ 2,135,760 $ — $ — $ 20,834,566
Interim Co-CEO (Brickley)
2022 $ 3,742,404 $ ( 1,171,896 ) $ — $ ( 1,670,829 ) $ — $ — $ 899,679
2021 $ 1,863,377 $ ( 4,712,851 ) $ — $ ( 1,707,242 ) $ — $ — $ ( 4,556,716 )
Interim Co-CEO (Irvin)
2022 $ — $ — $ — $ ( 1,373,756 ) $ ( 1,702,544 ) $ — $ ( 3,076,300 )
2021 $ 978,676 $ ( 4,929,612 ) $ — $ 257,382 $ — $ — $ ( 3,693,554 ) (6) To calculate CAP to the non-CEO NEOs in column (i) the following amounts were deducted from and added to the applicable SCT Total compensation:
Fiscal Year Summary Compensation Table Total for non-PEO NEOs Deductions from Summary Compensation Table Total (a) Additions to Summary Compensation Table Total (b) Compensation Actually Paid to non-PEO NEOs
2022 $ 1,751,936 $ ( 1,476,987 ) $ 313,656 $ 588,605
2021 $ 1,169,751 $ ( 743,752 ) $ ( 1,535,692 ) $ ( 1,109,693 )
2020 $ 3,625,753 $ ( 3,045,260 ) $ 10,827,188 $ 11,407,681 (a) Represents the grant date fair value of equity awards reported in the “Stock Awards” column in the Summary Compensation Table for the applicable year. (b) Reflects the value of equity calculated in accordance with the SEC methodology for determining compensation actually paid under Item 402(v) of Regulation S-K for each year shown. The amounts deducted or added in calculating the equity values included in CAP are as follows:
Year Year End Fair Value of Equity Awards Granted in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Equity Value Included in Compen-
(a) (b) (c) (d) (e) (f) (g) = (a) + (b) + (c) + (d) – (e) + (f)
2022 $ 956,998 $ ( 201,308 ) $ 83,276 $ ( 213,063 ) $ ( 312,247 ) $ — $ 313,656
2021 $ 415,931 $ ( 1,886,034 ) $ — $ ( 65,589 ) $ — $ — $ ( 1,535,692 )
2020 $ 4,606,523 $ 4,471,692 $ 750,009 $ 998,964 $ — $ — $ 10,827,188 (7) Reflects TSR indexed to $100 for the S&amp;P 500 Information Technology Index, which is an industry line peer group reported in the performance graph included in the Company’s Annual Report on Form 10-K for 2022, 2021 and 2020. (8) See Appendix A of this Proxy Statement for a reconciliation of Adjusted EBITDA to net loss, which is the most directly comparable financial measure calculated in accordance with GAAP. </t>
        </is>
      </c>
      <c r="C4" s="4" t="inlineStr">
        <is>
          <t xml:space="preserve"> </t>
        </is>
      </c>
      <c r="D4" s="4" t="inlineStr">
        <is>
          <t xml:space="preserve"> </t>
        </is>
      </c>
    </row>
    <row r="5">
      <c r="A5" s="4" t="inlineStr">
        <is>
          <t>Company Selected Measure Name</t>
        </is>
      </c>
      <c r="B5" s="4" t="inlineStr">
        <is>
          <t>Adj. EBITDA</t>
        </is>
      </c>
      <c r="C5" s="4" t="inlineStr">
        <is>
          <t xml:space="preserve"> </t>
        </is>
      </c>
      <c r="D5" s="4" t="inlineStr">
        <is>
          <t xml:space="preserve"> </t>
        </is>
      </c>
    </row>
    <row r="6">
      <c r="A6" s="4" t="inlineStr">
        <is>
          <t>Named Executive Officers, Footnote [Text Block]</t>
        </is>
      </c>
      <c r="B6" s="4" t="inlineStr">
        <is>
          <t>(1) Reflects compensation amounts for our CEO, David Wagner for 2022, and our former CEO David Meredith for 2020 and 2021. (2) Reflects compensation amounts for our Interim Co-CEO, Patrick Brickley , for the years shown. (3) Reflects compensation amounts for our Interim Co-CEO, Vernon Irvin , for the years shown. (4) Reflects the average compensation amounts for our non-CEO NEOs in each year as follows: (i) for 2022: Phillip Huff, Elliot Mark, Bryan Barney, and Ajay Nigam; (ii) for 2021 Phillip Huff, Elliot Mark and Ajay Nigam; and (ii) for 2020: Patrick Brickley, Jamie Ellertson, Vernon Irvin, and Ajay Nigam.</t>
        </is>
      </c>
      <c r="C6" s="4" t="inlineStr">
        <is>
          <t xml:space="preserve"> </t>
        </is>
      </c>
      <c r="D6" s="4" t="inlineStr">
        <is>
          <t xml:space="preserve"> </t>
        </is>
      </c>
    </row>
    <row r="7">
      <c r="A7" s="4" t="inlineStr">
        <is>
          <t>Adjustment To PEO Compensation, Footnote [Text Block]</t>
        </is>
      </c>
      <c r="B7" s="4" t="inlineStr">
        <is>
          <t xml:space="preserve">(5) To calculate CAP to the CEO and Interim Co-CEOs in columns (e), (f) and (g), the following amounts were deducted from and added to the applicable SCT Total compensation:
Fiscal Year Summary Compensation Table Total Deductions from Summary Compensation Table Total (a) Additions to Summary Compensation Table Total (b) Compensation Actually Paid
CEO
2022 $ 11,015,886 $ ( 10,656,000 ) $ 9,613,500 $ 9,973,386
2021 $ 4,865,237 $ ( 4,375,033 ) $ ( 10,151,167 ) $ ( 9,660,963 )
2020 $ 7,442,542 $ ( 6,581,676 ) $ 20,834,566 $ 21,695,432
Interim Co-CEO (Brickley)
2022 $ 5,870,794 $ ( 4,999,991 ) $ 899,679 $ 1,770,482
2021 $ 4,347,241 $ ( 3,631,245 ) $ ( 4,556,716 ) $ ( 3,840,720 )
Interim Co-CEO (Irvin)
2022 $ 5,571,750 $ ( 4,999,991 ) $ ( 3,076,300 ) $ ( 2,504,541 )
2021 $ 2,545,953 $ ( 1,749,969 ) $ ( 3,693,554 ) $ ( 2,897,570 ) (a) Represents the grant date fair value of equity awards reported in the “Stock Awards” column in the Summary Compensation Table for the applicable year. (b) Reflects the value of equity calculated in accordance with the SEC methodology for determining compensation actually paid under Item 402(v) of Regulation S-K for each year shown. The amounts deducted or added in calculating the equity values included in CAP are as follows:
Year Year End Fair Value of Equity Awards Granted in the Year that Remained Outstanding and Unvested at Year End Year over Year Change in Fair Value of Outstanding and Unvested Equity Awards Granted in a Prior Year that Remained Outstanding and Unvested at Year End Fair Value as of Vesting Date of Equity Awards Granted and Vested in the Sam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Equity Value Included in Compen-
(a) (b) (c) (d) (e) (f) (g) = (a) + (b) + (c) + (d) – (e) + (f)
CEO
2022 $ 8,134,500 $ — $ 1,479,000 $ — $ — $ — $ 9,613,500
2021 $ 2,446,805 $ ( 12,826,016 ) $ — $ 228,044 $ — $ — $ ( 10,151,167 )
2020 $ 6,136,616 $ 11,855,330 $ 706,860 $ 2,135,760 $ — $ — $ 20,834,566
Interim Co-CEO (Brickley)
2022 $ 3,742,404 $ ( 1,171,896 ) $ — $ ( 1,670,829 ) $ — $ — $ 899,679
2021 $ 1,863,377 $ ( 4,712,851 ) $ — $ ( 1,707,242 ) $ — $ — $ ( 4,556,716 )
Interim Co-CEO (Irvin)
2022 $ — $ — $ — $ ( 1,373,756 ) $ ( 1,702,544 ) $ — $ ( 3,076,300 )
2021 $ 978,676 $ ( 4,929,612 ) $ — $ 257,382 $ — $ — $ ( 3,693,554 ) </t>
        </is>
      </c>
      <c r="C7" s="4" t="inlineStr">
        <is>
          <t xml:space="preserve"> </t>
        </is>
      </c>
      <c r="D7" s="4" t="inlineStr">
        <is>
          <t xml:space="preserve"> </t>
        </is>
      </c>
    </row>
    <row r="8">
      <c r="A8" s="4" t="inlineStr">
        <is>
          <t>Non-PEO NEO Average Total Compensation Amount</t>
        </is>
      </c>
      <c r="B8" s="5" t="n">
        <v>1751936</v>
      </c>
      <c r="C8" s="5" t="n">
        <v>1169751</v>
      </c>
      <c r="D8" s="5" t="n">
        <v>3625753</v>
      </c>
    </row>
    <row r="9">
      <c r="A9" s="4" t="inlineStr">
        <is>
          <t>Non-PEO NEO Average Compensation Actually Paid Amount</t>
        </is>
      </c>
      <c r="B9" s="5" t="n">
        <v>588605</v>
      </c>
      <c r="C9" s="6" t="n">
        <v>-1109693</v>
      </c>
      <c r="D9" s="6" t="n">
        <v>11407681</v>
      </c>
    </row>
    <row r="10">
      <c r="A10" s="4" t="inlineStr">
        <is>
          <t>Adjustment to Non-PEO NEO Compensation Footnote [Text Block]</t>
        </is>
      </c>
      <c r="B10" s="4" t="inlineStr">
        <is>
          <t xml:space="preserve">(6) To calculate CAP to the non-CEO NEOs in column (i) the following amounts were deducted from and added to the applicable SCT Total compensation:
Fiscal Year Summary Compensation Table Total for non-PEO NEOs Deductions from Summary Compensation Table Total (a) Additions to Summary Compensation Table Total (b) Compensation Actually Paid to non-PEO NEOs
2022 $ 1,751,936 $ ( 1,476,987 ) $ 313,656 $ 588,605
2021 $ 1,169,751 $ ( 743,752 ) $ ( 1,535,692 ) $ ( 1,109,693 )
2020 $ 3,625,753 $ ( 3,045,260 ) $ 10,827,188 $ 11,407,681 (a) Represents the grant date fair value of equity awards reported in the “Stock Awards” column in the Summary Compensation Table for the applicable year. (b) Reflects the value of equity calculated in accordance with the SEC methodology for determining compensation actually paid under Item 402(v) of Regulation S-K for each year shown. The amounts deducted or added in calculating the equity values included in CAP are as follows:
Year Year End Fair Value of Equity Awards Granted in the Year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Equity Value Included in Compen-
(a) (b) (c) (d) (e) (f) (g) = (a) + (b) + (c) + (d) – (e) + (f)
2022 $ 956,998 $ ( 201,308 ) $ 83,276 $ ( 213,063 ) $ ( 312,247 ) $ — $ 313,656
2021 $ 415,931 $ ( 1,886,034 ) $ — $ ( 65,589 ) $ — $ — $ ( 1,535,692 )
2020 $ 4,606,523 $ 4,471,692 $ 750,009 $ 998,964 $ — $ — $ 10,827,188 </t>
        </is>
      </c>
      <c r="C10" s="4" t="inlineStr">
        <is>
          <t xml:space="preserve"> </t>
        </is>
      </c>
      <c r="D10" s="4" t="inlineStr">
        <is>
          <t xml:space="preserve"> </t>
        </is>
      </c>
    </row>
    <row r="11">
      <c r="A11" s="4" t="inlineStr">
        <is>
          <t>Compensation Actually Paid vs. Total Shareholder Return [Text Block]</t>
        </is>
      </c>
      <c r="B11" s="4" t="inlineStr">
        <is>
          <t>Relationship between CAP and TSR. The chart below reflects the relationship between the CEO, Co-Interim CEO, and average non-CEO NEO CAP versus our TSR and the Peer Group TSR.</t>
        </is>
      </c>
      <c r="C11" s="4" t="inlineStr">
        <is>
          <t xml:space="preserve"> </t>
        </is>
      </c>
      <c r="D11" s="4" t="inlineStr">
        <is>
          <t xml:space="preserve"> </t>
        </is>
      </c>
    </row>
    <row r="12">
      <c r="A12" s="4" t="inlineStr">
        <is>
          <t>Compensation Actually Paid vs. Net Income [Text Block]</t>
        </is>
      </c>
      <c r="B12" s="4" t="inlineStr">
        <is>
          <t xml:space="preserve">Relationship between CAP and GAAP Net Loss. The chart below reflects the relationship between the CEO, Co-Interim CEO and average non-CEO NEO CAP and our GAAP Net Loss. </t>
        </is>
      </c>
      <c r="C12" s="4" t="inlineStr">
        <is>
          <t xml:space="preserve"> </t>
        </is>
      </c>
      <c r="D12" s="4" t="inlineStr">
        <is>
          <t xml:space="preserve"> </t>
        </is>
      </c>
    </row>
    <row r="13">
      <c r="A13" s="4" t="inlineStr">
        <is>
          <t>Compensation Actually Paid vs. Company Selected Measure [Text Block]</t>
        </is>
      </c>
      <c r="B13" s="4" t="inlineStr">
        <is>
          <t xml:space="preserve">Relationship between CAP and Adjusted EBITDA (our Company-Selected Measure). The chart below reflects the relationship between the CEO, Co-Interim CEO and average non-CEO NEO CAP and our Adjusted EBITDA. </t>
        </is>
      </c>
      <c r="C13" s="4" t="inlineStr">
        <is>
          <t xml:space="preserve"> </t>
        </is>
      </c>
      <c r="D13" s="4" t="inlineStr">
        <is>
          <t xml:space="preserve"> </t>
        </is>
      </c>
    </row>
    <row r="14">
      <c r="A14" s="4" t="inlineStr">
        <is>
          <t>Total Shareholder Return Vs Peer Group [Text Block]</t>
        </is>
      </c>
      <c r="B14" s="4" t="inlineStr">
        <is>
          <t>(7) Reflects TSR indexed to $100 for the S&amp;P 500 Information Technology Index, which is an industry line peer group reported in the performance graph included in the Company’s Annual Report on Form 10-K for 2022, 2021 and 2020.</t>
        </is>
      </c>
      <c r="C14" s="4" t="inlineStr">
        <is>
          <t xml:space="preserve"> </t>
        </is>
      </c>
      <c r="D14" s="4" t="inlineStr">
        <is>
          <t xml:space="preserve"> </t>
        </is>
      </c>
    </row>
    <row r="15">
      <c r="A15" s="4" t="inlineStr">
        <is>
          <t>Tabular List [Table Text Block]</t>
        </is>
      </c>
      <c r="B15" s="4" t="inlineStr">
        <is>
          <t>Our Most Important Performance Measures Used for Linking Pay and Performance. As required by Item 402(v) of Regulation S-K, below are the most important performance measures our Committee used to link CAP to performance for 2022. The metrics below are used for purposes of determining payouts under our annual cash incentive and long-term PSU programs. • Adjusted EBITDA • Revenue Adjusted EBITDA is the Company-selected measure included in the table and graphs that follow.</t>
        </is>
      </c>
      <c r="C15" s="4" t="inlineStr">
        <is>
          <t xml:space="preserve"> </t>
        </is>
      </c>
      <c r="D15" s="4" t="inlineStr">
        <is>
          <t xml:space="preserve"> </t>
        </is>
      </c>
    </row>
    <row r="16">
      <c r="A16" s="4" t="inlineStr">
        <is>
          <t>Total Shareholder Return Amount</t>
        </is>
      </c>
      <c r="B16" s="5" t="n">
        <v>38</v>
      </c>
      <c r="C16" s="6" t="n">
        <v>86</v>
      </c>
      <c r="D16" s="6" t="n">
        <v>191</v>
      </c>
    </row>
    <row r="17">
      <c r="A17" s="4" t="inlineStr">
        <is>
          <t>Peer Group Total Shareholder Return Amount</t>
        </is>
      </c>
      <c r="B17" s="6" t="n">
        <v>139</v>
      </c>
      <c r="C17" s="6" t="n">
        <v>194</v>
      </c>
      <c r="D17" s="6" t="n">
        <v>144</v>
      </c>
    </row>
    <row r="18">
      <c r="A18" s="4" t="inlineStr">
        <is>
          <t>Net Income (Loss)</t>
        </is>
      </c>
      <c r="B18" s="5" t="n">
        <v>-61000000</v>
      </c>
      <c r="C18" s="5" t="n">
        <v>-95000000</v>
      </c>
      <c r="D18" s="5" t="n">
        <v>-93000000</v>
      </c>
    </row>
    <row r="19">
      <c r="A19" s="4" t="inlineStr">
        <is>
          <t>Company Selected Measure Amount</t>
        </is>
      </c>
      <c r="B19" s="6" t="n">
        <v>42000000</v>
      </c>
      <c r="C19" s="6" t="n">
        <v>11000000</v>
      </c>
      <c r="D19" s="6" t="n">
        <v>8000000</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 xml:space="preserve">Adjusted EBITDA </t>
        </is>
      </c>
      <c r="C22" s="4" t="inlineStr">
        <is>
          <t xml:space="preserve"> </t>
        </is>
      </c>
      <c r="D22" s="4" t="inlineStr">
        <is>
          <t xml:space="preserve"> </t>
        </is>
      </c>
    </row>
    <row r="23">
      <c r="A23" s="4" t="inlineStr">
        <is>
          <t>Non-GAAP Measure Description [Text Block]</t>
        </is>
      </c>
      <c r="B23" s="4" t="inlineStr">
        <is>
          <t>See Appendix A of this Proxy Statement for a reconciliation of Adjusted EBITDA to net loss, which is the most directly comparable financial measure calculated in accordance with GAAP.</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David Wagner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5" t="n">
        <v>11015886</v>
      </c>
      <c r="C29" s="4" t="inlineStr">
        <is>
          <t xml:space="preserve"> </t>
        </is>
      </c>
      <c r="D29" s="4" t="inlineStr">
        <is>
          <t xml:space="preserve"> </t>
        </is>
      </c>
    </row>
    <row r="30">
      <c r="A30" s="4" t="inlineStr">
        <is>
          <t>PEO Actually Paid Compensation Amount</t>
        </is>
      </c>
      <c r="B30" s="5" t="n">
        <v>9973386</v>
      </c>
      <c r="C30" s="4" t="inlineStr">
        <is>
          <t xml:space="preserve"> </t>
        </is>
      </c>
      <c r="D30" s="4" t="inlineStr">
        <is>
          <t xml:space="preserve"> </t>
        </is>
      </c>
    </row>
    <row r="31">
      <c r="A31" s="4" t="inlineStr">
        <is>
          <t>PEO Name</t>
        </is>
      </c>
      <c r="B31" s="4" t="inlineStr">
        <is>
          <t>David Wagner</t>
        </is>
      </c>
      <c r="C31" s="4" t="inlineStr">
        <is>
          <t xml:space="preserve"> </t>
        </is>
      </c>
      <c r="D31" s="4" t="inlineStr">
        <is>
          <t xml:space="preserve"> </t>
        </is>
      </c>
    </row>
    <row r="32">
      <c r="A32" s="4" t="inlineStr">
        <is>
          <t>David Meredith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4" t="inlineStr">
        <is>
          <t xml:space="preserve"> </t>
        </is>
      </c>
      <c r="C34" s="5" t="n">
        <v>4865237</v>
      </c>
      <c r="D34" s="5" t="n">
        <v>7442542</v>
      </c>
    </row>
    <row r="35">
      <c r="A35" s="4" t="inlineStr">
        <is>
          <t>PEO Actually Paid Compensation Amount</t>
        </is>
      </c>
      <c r="B35" s="4" t="inlineStr">
        <is>
          <t xml:space="preserve"> </t>
        </is>
      </c>
      <c r="C35" s="5" t="n">
        <v>-9660963</v>
      </c>
      <c r="D35" s="5" t="n">
        <v>21695432</v>
      </c>
    </row>
    <row r="36">
      <c r="A36" s="4" t="inlineStr">
        <is>
          <t>PEO Name</t>
        </is>
      </c>
      <c r="B36" s="4" t="inlineStr">
        <is>
          <t xml:space="preserve"> </t>
        </is>
      </c>
      <c r="C36" s="4" t="inlineStr">
        <is>
          <t>David Meredith</t>
        </is>
      </c>
      <c r="D36" s="4" t="inlineStr">
        <is>
          <t>David Meredith</t>
        </is>
      </c>
    </row>
    <row r="37">
      <c r="A37" s="4" t="inlineStr">
        <is>
          <t>Patrick Brickle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5870794</v>
      </c>
      <c r="C39" s="5" t="n">
        <v>4347241</v>
      </c>
      <c r="D39" s="4" t="inlineStr">
        <is>
          <t xml:space="preserve"> </t>
        </is>
      </c>
    </row>
    <row r="40">
      <c r="A40" s="4" t="inlineStr">
        <is>
          <t>PEO Actually Paid Compensation Amount</t>
        </is>
      </c>
      <c r="B40" s="5" t="n">
        <v>1770482</v>
      </c>
      <c r="C40" s="5" t="n">
        <v>-3840720</v>
      </c>
      <c r="D40" s="4" t="inlineStr">
        <is>
          <t xml:space="preserve"> </t>
        </is>
      </c>
    </row>
    <row r="41">
      <c r="A41" s="4" t="inlineStr">
        <is>
          <t>PEO Name</t>
        </is>
      </c>
      <c r="B41" s="4" t="inlineStr">
        <is>
          <t>Patrick Brickley</t>
        </is>
      </c>
      <c r="C41" s="4" t="inlineStr">
        <is>
          <t>Patrick Brickley</t>
        </is>
      </c>
      <c r="D41" s="4" t="inlineStr">
        <is>
          <t xml:space="preserve"> </t>
        </is>
      </c>
    </row>
    <row r="42">
      <c r="A42" s="4" t="inlineStr">
        <is>
          <t>Vernon Irvi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5" t="n">
        <v>5571750</v>
      </c>
      <c r="C44" s="5" t="n">
        <v>2545953</v>
      </c>
      <c r="D44" s="4" t="inlineStr">
        <is>
          <t xml:space="preserve"> </t>
        </is>
      </c>
    </row>
    <row r="45">
      <c r="A45" s="4" t="inlineStr">
        <is>
          <t>PEO Actually Paid Compensation Amount</t>
        </is>
      </c>
      <c r="B45" s="5" t="n">
        <v>-2504541</v>
      </c>
      <c r="C45" s="5" t="n">
        <v>-2897570</v>
      </c>
      <c r="D45" s="4" t="inlineStr">
        <is>
          <t xml:space="preserve"> </t>
        </is>
      </c>
    </row>
    <row r="46">
      <c r="A46" s="4" t="inlineStr">
        <is>
          <t>PEO Name</t>
        </is>
      </c>
      <c r="B46" s="4" t="inlineStr">
        <is>
          <t>Vernon Irvin</t>
        </is>
      </c>
      <c r="C46" s="4" t="inlineStr">
        <is>
          <t>Vernon Irvin</t>
        </is>
      </c>
      <c r="D46" s="4" t="inlineStr">
        <is>
          <t xml:space="preserve"> </t>
        </is>
      </c>
    </row>
    <row r="47">
      <c r="A47" s="4" t="inlineStr">
        <is>
          <t>PEO [Member] | David Wagner [Member] | Deductions from Summary Compensation Table Total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10656000</v>
      </c>
      <c r="C49" s="4" t="inlineStr">
        <is>
          <t xml:space="preserve"> </t>
        </is>
      </c>
      <c r="D49" s="4" t="inlineStr">
        <is>
          <t xml:space="preserve"> </t>
        </is>
      </c>
    </row>
    <row r="50">
      <c r="A50" s="4" t="inlineStr">
        <is>
          <t>PEO [Member] | David Wagner [Member] | Additions to Summary Compensation Table Total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9613500</v>
      </c>
      <c r="C52" s="4" t="inlineStr">
        <is>
          <t xml:space="preserve"> </t>
        </is>
      </c>
      <c r="D52" s="4" t="inlineStr">
        <is>
          <t xml:space="preserve"> </t>
        </is>
      </c>
    </row>
    <row r="53">
      <c r="A53" s="4" t="inlineStr">
        <is>
          <t>PEO [Member] | David Wagner [Member] | Year End Fair Value of Equity Awards Granted in the Year that Remained Outstanding and Unvested at Year En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8134500</v>
      </c>
      <c r="C55" s="4" t="inlineStr">
        <is>
          <t xml:space="preserve"> </t>
        </is>
      </c>
      <c r="D55" s="4" t="inlineStr">
        <is>
          <t xml:space="preserve"> </t>
        </is>
      </c>
    </row>
    <row r="56">
      <c r="A56" s="4" t="inlineStr">
        <is>
          <t>PEO [Member] | David Wagner [Member] | Fair Value as of Vesting Date of Equity Awards Granted and Vested in the Sam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479000</v>
      </c>
      <c r="C58" s="4" t="inlineStr">
        <is>
          <t xml:space="preserve"> </t>
        </is>
      </c>
      <c r="D58" s="4" t="inlineStr">
        <is>
          <t xml:space="preserve"> </t>
        </is>
      </c>
    </row>
    <row r="59">
      <c r="A59" s="4" t="inlineStr">
        <is>
          <t>PEO [Member] | David Meredith [Member] | Deductions from Summary Compensation Table Total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5" t="n">
        <v>-4375033</v>
      </c>
      <c r="D61" s="5" t="n">
        <v>-6581676</v>
      </c>
    </row>
    <row r="62">
      <c r="A62" s="4" t="inlineStr">
        <is>
          <t>PEO [Member] | David Meredith [Member] | Additions to Summary Compensation Table Total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6" t="n">
        <v>-10151167</v>
      </c>
      <c r="D64" s="6" t="n">
        <v>20834566</v>
      </c>
    </row>
    <row r="65">
      <c r="A65" s="4" t="inlineStr">
        <is>
          <t>PEO [Member] | David Meredith [Member] | Year End Fair Value of Equity Awards Granted in the Year that Remained Outstanding and Unvested at Year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6" t="n">
        <v>2446805</v>
      </c>
      <c r="D67" s="6" t="n">
        <v>6136616</v>
      </c>
    </row>
    <row r="68">
      <c r="A68" s="4" t="inlineStr">
        <is>
          <t>PEO [Member] | David Meredith [Member] | Year over Year Change in Fair Value of Outstanding and Unvested Equity Awards Granted in a Prior Year that Remained Outstanding and Unvested at Year En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6" t="n">
        <v>-12826016</v>
      </c>
      <c r="D70" s="6" t="n">
        <v>11855330</v>
      </c>
    </row>
    <row r="71">
      <c r="A71" s="4" t="inlineStr">
        <is>
          <t>PEO [Member] | David Meredith [Member] | Fair Value as of Vesting Date of Equity Awards Granted and Vested in the Sam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706860</v>
      </c>
    </row>
    <row r="74">
      <c r="A74" s="4" t="inlineStr">
        <is>
          <t>PEO [Member] | David Meredith [Member] | Year over Year Change in Fair Value of Equity Awards Granted in Prior Years that Vested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6" t="n">
        <v>228044</v>
      </c>
      <c r="D76" s="6" t="n">
        <v>2135760</v>
      </c>
    </row>
    <row r="77">
      <c r="A77" s="4" t="inlineStr">
        <is>
          <t>PEO [Member] | Patrick Brickley [Member] | Deductions from Summary Compensation Table Total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4999991</v>
      </c>
      <c r="C79" s="6" t="n">
        <v>-3631245</v>
      </c>
      <c r="D79" s="4" t="inlineStr">
        <is>
          <t xml:space="preserve"> </t>
        </is>
      </c>
    </row>
    <row r="80">
      <c r="A80" s="4" t="inlineStr">
        <is>
          <t>PEO [Member] | Patrick Brickley [Member] | Additions to Summary Compensation Table Total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899679</v>
      </c>
      <c r="C82" s="6" t="n">
        <v>-4556716</v>
      </c>
      <c r="D82" s="4" t="inlineStr">
        <is>
          <t xml:space="preserve"> </t>
        </is>
      </c>
    </row>
    <row r="83">
      <c r="A83" s="4" t="inlineStr">
        <is>
          <t>PEO [Member] | Patrick Brickley [Member] | Year End Fair Value of Equity Awards Granted in the Year that Remained Outstanding and Unvested at Year End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3742404</v>
      </c>
      <c r="C85" s="6" t="n">
        <v>1863377</v>
      </c>
      <c r="D85" s="4" t="inlineStr">
        <is>
          <t xml:space="preserve"> </t>
        </is>
      </c>
    </row>
    <row r="86">
      <c r="A86" s="4" t="inlineStr">
        <is>
          <t>PEO [Member] | Patrick Brickley [Member] | Year over Year Change in Fair Value of Outstanding and Unvested Equity Awards Granted in a Prior Year that Remained Outstanding and Unvested at Year End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171896</v>
      </c>
      <c r="C88" s="6" t="n">
        <v>-4712851</v>
      </c>
      <c r="D88" s="4" t="inlineStr">
        <is>
          <t xml:space="preserve"> </t>
        </is>
      </c>
    </row>
    <row r="89">
      <c r="A89" s="4" t="inlineStr">
        <is>
          <t>PEO [Member] | Patrick Brickley [Member] | Year over Year Change in Fair Value of Equity Awards Granted in Prior Years that Vested in the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670829</v>
      </c>
      <c r="C91" s="6" t="n">
        <v>-1707242</v>
      </c>
      <c r="D91" s="4" t="inlineStr">
        <is>
          <t xml:space="preserve"> </t>
        </is>
      </c>
    </row>
    <row r="92">
      <c r="A92" s="4" t="inlineStr">
        <is>
          <t>PEO [Member] | Vernon Irvin [Member] | Deductions from Summary Compensation Table Total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4999991</v>
      </c>
      <c r="C94" s="6" t="n">
        <v>-1749969</v>
      </c>
      <c r="D94" s="4" t="inlineStr">
        <is>
          <t xml:space="preserve"> </t>
        </is>
      </c>
    </row>
    <row r="95">
      <c r="A95" s="4" t="inlineStr">
        <is>
          <t>PEO [Member] | Vernon Irvin [Member] | Additions to Summary Compensation Table Total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3076300</v>
      </c>
      <c r="C97" s="6" t="n">
        <v>-3693554</v>
      </c>
      <c r="D97" s="4" t="inlineStr">
        <is>
          <t xml:space="preserve"> </t>
        </is>
      </c>
    </row>
    <row r="98">
      <c r="A98" s="4" t="inlineStr">
        <is>
          <t>PEO [Member] | Vernon Irvin [Member] | Year End Fair Value of Equity Awards Granted in the Year that Remained Outstanding and Unvested at Year En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6" t="n">
        <v>978676</v>
      </c>
      <c r="D100" s="4" t="inlineStr">
        <is>
          <t xml:space="preserve"> </t>
        </is>
      </c>
    </row>
    <row r="101">
      <c r="A101" s="4" t="inlineStr">
        <is>
          <t>PEO [Member] | Vernon Irvin [Member] | Year over Year Change in Fair Value of Outstanding and Unvested Equity Awards Granted in a Prior Year that Remained Outstanding and Unvested at Year En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4" t="inlineStr">
        <is>
          <t xml:space="preserve"> </t>
        </is>
      </c>
      <c r="C103" s="6" t="n">
        <v>-4929612</v>
      </c>
      <c r="D103" s="4" t="inlineStr">
        <is>
          <t xml:space="preserve"> </t>
        </is>
      </c>
    </row>
    <row r="104">
      <c r="A104" s="4" t="inlineStr">
        <is>
          <t>PEO [Member] | Vernon Irvin [Member] | Year over Year Change in Fair Value of Equity Awards Granted in Prior Years that Vested in the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1373756</v>
      </c>
      <c r="C106" s="6" t="n">
        <v>257382</v>
      </c>
      <c r="D106" s="4" t="inlineStr">
        <is>
          <t xml:space="preserve"> </t>
        </is>
      </c>
    </row>
    <row r="107">
      <c r="A107" s="4" t="inlineStr">
        <is>
          <t>PEO [Member] | Vernon Irvin [Member] | Fair Value at the End of the Prior Year of Equity Awards that Failed to Meet Vesting Conditions in the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1702544</v>
      </c>
      <c r="C109" s="4" t="inlineStr">
        <is>
          <t xml:space="preserve"> </t>
        </is>
      </c>
      <c r="D109" s="4" t="inlineStr">
        <is>
          <t xml:space="preserve"> </t>
        </is>
      </c>
    </row>
    <row r="110">
      <c r="A110" s="4" t="inlineStr">
        <is>
          <t>Non-PEO NEO [Member] | Deductions from Summary Compensation Table Total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1476987</v>
      </c>
      <c r="C112" s="6" t="n">
        <v>-743752</v>
      </c>
      <c r="D112" s="6" t="n">
        <v>-3045260</v>
      </c>
    </row>
    <row r="113">
      <c r="A113" s="4" t="inlineStr">
        <is>
          <t>Non-PEO NEO [Member] | Additions to Summary Compensation Table Total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313656</v>
      </c>
      <c r="C115" s="6" t="n">
        <v>-1535692</v>
      </c>
      <c r="D115" s="6" t="n">
        <v>10827188</v>
      </c>
    </row>
    <row r="116">
      <c r="A116" s="4" t="inlineStr">
        <is>
          <t>Non-PEO NEO [Member] | Year End Fair Value of Equity Awards Granted in the Year that Remained Outstanding and Unvested at Year End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956998</v>
      </c>
      <c r="C118" s="6" t="n">
        <v>415931</v>
      </c>
      <c r="D118" s="6" t="n">
        <v>4606523</v>
      </c>
    </row>
    <row r="119">
      <c r="A119" s="4" t="inlineStr">
        <is>
          <t>Non-PEO NEO [Member] | Year over Year Change in Fair Value of Outstanding and Unvested Equity Awards Granted in a Prior Year that Remained Outstanding and Unvested at Year End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201308</v>
      </c>
      <c r="C121" s="6" t="n">
        <v>-1886034</v>
      </c>
      <c r="D121" s="6" t="n">
        <v>4471692</v>
      </c>
    </row>
    <row r="122">
      <c r="A122" s="4" t="inlineStr">
        <is>
          <t>Non-PEO NEO [Member] | Fair Value as of Vesting Date of Equity Awards Granted and Vested in the Same Year [Member]</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6" t="n">
        <v>83276</v>
      </c>
      <c r="C124" s="4" t="inlineStr">
        <is>
          <t xml:space="preserve"> </t>
        </is>
      </c>
      <c r="D124" s="6" t="n">
        <v>750009</v>
      </c>
    </row>
    <row r="125">
      <c r="A125" s="4" t="inlineStr">
        <is>
          <t>Non-PEO NEO [Member] | Year over Year Change in Fair Value of Equity Awards Granted in Prior Years that Vested in the Year [Member]</t>
        </is>
      </c>
      <c r="B125" s="4" t="inlineStr">
        <is>
          <t xml:space="preserve"> </t>
        </is>
      </c>
      <c r="C125" s="4" t="inlineStr">
        <is>
          <t xml:space="preserve"> </t>
        </is>
      </c>
      <c r="D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row>
    <row r="127">
      <c r="A127" s="4" t="inlineStr">
        <is>
          <t>Adjustment to Compensation Amount</t>
        </is>
      </c>
      <c r="B127" s="6" t="n">
        <v>-213063</v>
      </c>
      <c r="C127" s="5" t="n">
        <v>-65589</v>
      </c>
      <c r="D127" s="5" t="n">
        <v>998964</v>
      </c>
    </row>
    <row r="128">
      <c r="A128" s="4" t="inlineStr">
        <is>
          <t>Non-PEO NEO [Member] | Fair Value at the End of the Prior Year of Equity Awards that Failed to Meet Vesting Conditions in the Year [Member]</t>
        </is>
      </c>
      <c r="B128" s="4" t="inlineStr">
        <is>
          <t xml:space="preserve"> </t>
        </is>
      </c>
      <c r="C128" s="4" t="inlineStr">
        <is>
          <t xml:space="preserve"> </t>
        </is>
      </c>
      <c r="D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row>
    <row r="130">
      <c r="A130" s="4" t="inlineStr">
        <is>
          <t>Adjustment to Compensation Amount</t>
        </is>
      </c>
      <c r="B130" s="5" t="n">
        <v>-312247</v>
      </c>
      <c r="C130" s="4" t="inlineStr">
        <is>
          <t xml:space="preserve"> </t>
        </is>
      </c>
      <c r="D13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12:43Z</dcterms:created>
  <dcterms:modified xmlns:dcterms="http://purl.org/dc/terms/" xmlns:xsi="http://www.w3.org/2001/XMLSchema-instance" xsi:type="dcterms:W3CDTF">2023-04-13T21:12:43Z</dcterms:modified>
</cp:coreProperties>
</file>